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MENTUS INC.</t>
        </is>
      </c>
    </row>
    <row r="8">
      <c r="A8" s="4" t="inlineStr">
        <is>
          <t>Entity Central Index Key</t>
        </is>
      </c>
      <c r="B8" s="4" t="inlineStr">
        <is>
          <t>00017811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Disclosure In accordance with rules adopted by the Securities and Exchange Commission pursuant to the Dodd-Frank Wall Street Reform and Consumer Protection Act of 2010, we are providing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Year     Summary Compensation Table Total for the Principal Executive Officer (“PEO”) (1) (2)     Compensation Actually Paid to PEO (1) (3) (4)     Average Summary Compensation Table Total for Non-PEO NEOs (1) (3) (5)     Average Compensation Actually Paid to Non-PEO NEOs (1) (3) (6)     Valuation of Initial Fixed $100 Investment Based on TSR (7)     Net Income (Loss) (in thousands) (8) 2024     $ 919,310     $863,615     $422,407     $409,903     $ 0.27     $(34,946) 2023     $2,560,269     $803,949     $ 811,517     $420,395     $ 0.83     $(68,920) 2022     $2,409,421     $ 43,382     $847,160     $180,892     $18.66     $(95,444)                                       (1) We are a smaller reporting company pursuant to Rule 405 of the Securities Act and as such, we are only required to include information for the past three fiscal years in the table. (2) The dollar amounts reported in this column are the amounts of total compensation reported in the “Total” column of the Summary Compensation Table for the 2022, 2023, and 2024 fiscal years for Mr. Rood who served as our PEO for the applicable year. For additional information, see “Executive Compensation-Summary Compensation Table.” (3) For each of the three years presented in the above table, John C. Rood was our Principal Executive Officer (“PEO”). Our Non-PEO Named Executive Officers (“Non-PEO NEOs”) were (i) Paul Ney and Rob Schwarz in 2024, (ii) Paul Ney and Rob Schwarz in 2023, and (iii) Paul Ney and Jikun Kim in 2022. (4) The dollar amounts reported in this column represent the amount of the “compensation actually paid” to Mr. Rood. In accordance with the requirements of Item 402(v) of Regulation S-K, the adjustments made to Mr. Rood’s total compensation for each year to determine the compensation actually paid are shown in the table below:                     Adjustments to Determine Compensation Actually Paid to PEO     2024 ($)     2023 ($)     2022 ($) Summary Compensation Table Totals for PEO     919,310     2,560,269     2,409,421 Less: Stock Values Reported in SCT for the Covered Year ($)     —     (752,094)     (567,642) Plus: Fair Value for Stock Granted and Vested in the Covered Year (on Vest Date) ($)     —     —     162,037 Plus: Fair Value of Outstanding Unvested Stock Granted in Covered Year at Year-End ($)     —     43,596     748,020 Plus: Change in Fair Value of Outstanding Unvested Stock from Prior Years at Year-End ($)     (30,821)     (794,671)     (2,334,780) Plus: Change in Fair Value of Stock Granted in Prior Years That Vested During Covered Year (on Vest Date) ($)     (24,874)     (253,151)     (373,674) Compensation Actually Paid     $863,615     $803,949     $43,382                     (5) The dollar amounts reported in this column represent the average of the amounts reported for the Non-PEO NEOs as a group for each corresponding year in the “Total” column of the Summary Compensation Table as disclosed in the proxy statements for the applicable years. (6) The dollar amounts reported in this column for our Non-PEO NEOs as a group in each appliable year, represent averages of the “compensation actually paid” to the Non-PEO NEOs. The dollar amounts do not reflect the actual average amount of compensation earned by or paid to the Non-PEO NEOs during the applicable year. In accordance with the requirements of Item 402(v) of Regulation S-K, the adjustments made to the average total compensation for the Non-PEO NEOs for each year to determine the average compensation actually paid are shown in the table below:                     Adjustments to Determine Compensation Actually Paid to Non-PEO NEOs     2024 ($)     2023 ($)     2022 ($) Summary Compensation Table Totals     422,407     811,517     847,160 Less: Stock Values Reported in SCT for the Covered Year ($)     —     (210,418)     (245,506) Plus: Fair Value for Stock Granted and Vested in the Covered Year (on Vest Date) ($)     —     —     70,078 Plus: Fair Value of Outstanding Unvested Stock Granted in Covered Year at Year-End ($)     —     12,195     323,778 Plus: Change in Fair Value of Outstanding Unvested Stock from Prior Years at Year-End ($)     (7,209)     (129,402)     (622,370)                                         Adjustments to Determine Compensation Actually Paid to Non-PEO NEOs     2024 ($)     2023 ($)     2022 ($) Plus: Change in Fair Value of Stock Granted in Prior Years That Vested During Covered Year (on Vest Date) ($)     (5,296)     (63,499)     (192,249) Compensation Actually Paid     $409,903     $420,395     $180,892                     (7) Cumulative Total Shareholder Return (“TSR”) represents the return on a fixed investment of $100 in our Class A common stock for the period beginning on the last trading day of 2021 through the last trading day of the applicable fiscal year. (8) The dollar amounts reported represent the amount of net loss reflected in the Company’s audited financial statements for each year presented. </t>
        </is>
      </c>
      <c r="C4" s="4" t="inlineStr">
        <is>
          <t xml:space="preserve"> </t>
        </is>
      </c>
      <c r="D4" s="4" t="inlineStr">
        <is>
          <t xml:space="preserve"> </t>
        </is>
      </c>
    </row>
    <row r="5">
      <c r="A5" s="4" t="inlineStr">
        <is>
          <t>Named Executive Officers, Footnote</t>
        </is>
      </c>
      <c r="B5" s="4" t="inlineStr">
        <is>
          <t xml:space="preserve">(3) For each of the three years presented in the above table, John C. Rood was our Principal Executive Officer (“PEO”). Our Non-PEO Named Executive Officers (“Non-PEO NEOs”) were (i) Paul Ney and Rob Schwarz in 2024, (ii) Paul Ney and Rob Schwarz in 2023, and (iii) Paul Ney and Jikun Kim in 2022. </t>
        </is>
      </c>
      <c r="C5" s="4" t="inlineStr">
        <is>
          <t xml:space="preserve"> </t>
        </is>
      </c>
      <c r="D5" s="4" t="inlineStr">
        <is>
          <t xml:space="preserve"> </t>
        </is>
      </c>
    </row>
    <row r="6">
      <c r="A6" s="4" t="inlineStr">
        <is>
          <t>PEO Total Compensation Amount</t>
        </is>
      </c>
      <c r="B6" s="5" t="n">
        <v>919310</v>
      </c>
      <c r="C6" s="5" t="n">
        <v>2560269</v>
      </c>
      <c r="D6" s="5" t="n">
        <v>2409421</v>
      </c>
    </row>
    <row r="7">
      <c r="A7" s="4" t="inlineStr">
        <is>
          <t>PEO Actually Paid Compensation Amount</t>
        </is>
      </c>
      <c r="B7" s="5" t="n">
        <v>863615</v>
      </c>
      <c r="C7" s="6" t="n">
        <v>803949</v>
      </c>
      <c r="D7" s="6" t="n">
        <v>43382</v>
      </c>
    </row>
    <row r="8">
      <c r="A8" s="4" t="inlineStr">
        <is>
          <t>Adjustment To PEO Compensation, Footnote</t>
        </is>
      </c>
      <c r="B8" s="4" t="inlineStr">
        <is>
          <t xml:space="preserve">(4) The dollar amounts reported in this column represent the amount of the “compensation actually paid” to Mr. Rood. In accordance with the requirements of Item 402(v) of Regulation S-K, the adjustments made to Mr. Rood’s total compensation for each year to determine the compensation actually paid are shown in the table below:                     Adjustments to Determine Compensation Actually Paid to PEO     2024 ($)     2023 ($)     2022 ($) Summary Compensation Table Totals for PEO     919,310     2,560,269     2,409,421 Less: Stock Values Reported in SCT for the Covered Year ($)     —     (752,094)     (567,642) Plus: Fair Value for Stock Granted and Vested in the Covered Year (on Vest Date) ($)     —     —     162,037 Plus: Fair Value of Outstanding Unvested Stock Granted in Covered Year at Year-End ($)     —     43,596     748,020 Plus: Change in Fair Value of Outstanding Unvested Stock from Prior Years at Year-End ($)     (30,821)     (794,671)     (2,334,780) Plus: Change in Fair Value of Stock Granted in Prior Years That Vested During Covered Year (on Vest Date) ($)     (24,874)     (253,151)     (373,674) Compensation Actually Paid     $863,615     $803,949     $43,382                    </t>
        </is>
      </c>
      <c r="C8" s="4" t="inlineStr">
        <is>
          <t xml:space="preserve"> </t>
        </is>
      </c>
      <c r="D8" s="4" t="inlineStr">
        <is>
          <t xml:space="preserve"> </t>
        </is>
      </c>
    </row>
    <row r="9">
      <c r="A9" s="4" t="inlineStr">
        <is>
          <t>Non-PEO NEO Average Total Compensation Amount</t>
        </is>
      </c>
      <c r="B9" s="5" t="n">
        <v>422407</v>
      </c>
      <c r="C9" s="6" t="n">
        <v>811517</v>
      </c>
      <c r="D9" s="6" t="n">
        <v>847160</v>
      </c>
    </row>
    <row r="10">
      <c r="A10" s="4" t="inlineStr">
        <is>
          <t>Non-PEO NEO Average Compensation Actually Paid Amount</t>
        </is>
      </c>
      <c r="B10" s="5" t="n">
        <v>409903</v>
      </c>
      <c r="C10" s="6" t="n">
        <v>420395</v>
      </c>
      <c r="D10" s="6" t="n">
        <v>180892</v>
      </c>
    </row>
    <row r="11">
      <c r="A11" s="4" t="inlineStr">
        <is>
          <t>Adjustment to Non-PEO NEO Compensation Footnote</t>
        </is>
      </c>
      <c r="B11" s="4" t="inlineStr">
        <is>
          <t xml:space="preserve">(6) The dollar amounts reported in this column for our Non-PEO NEOs as a group in each appliable year, represent averages of the “compensation actually paid” to the Non-PEO NEOs. The dollar amounts do not reflect the actual average amount of compensation earned by or paid to the Non-PEO NEOs during the applicable year. In accordance with the requirements of Item 402(v) of Regulation S-K, the adjustments made to the average total compensation for the Non-PEO NEOs for each year to determine the average compensation actually paid are shown in the table below:                     Adjustments to Determine Compensation Actually Paid to Non-PEO NEOs     2024 ($)     2023 ($)     2022 ($) Summary Compensation Table Totals     422,407     811,517     847,160 Less: Stock Values Reported in SCT for the Covered Year ($)     —     (210,418)     (245,506) Plus: Fair Value for Stock Granted and Vested in the Covered Year (on Vest Date) ($)     —     —     70,078 Plus: Fair Value of Outstanding Unvested Stock Granted in Covered Year at Year-End ($)     —     12,195     323,778 Plus: Change in Fair Value of Outstanding Unvested Stock from Prior Years at Year-End ($)     (7,209)     (129,402)     (622,370)                                         Adjustments to Determine Compensation Actually Paid to Non-PEO NEOs     2024 ($)     2023 ($)     2022 ($) Plus: Change in Fair Value of Stock Granted in Prior Years That Vested During Covered Year (on Vest Date) ($)     (5,296)     (63,499)     (192,249) Compensation Actually Paid     $409,903     $420,395     $180,892                    </t>
        </is>
      </c>
      <c r="C11" s="4" t="inlineStr">
        <is>
          <t xml:space="preserve"> </t>
        </is>
      </c>
      <c r="D11" s="4" t="inlineStr">
        <is>
          <t xml:space="preserve"> </t>
        </is>
      </c>
    </row>
    <row r="12">
      <c r="A12" s="4" t="inlineStr">
        <is>
          <t>Compensation Actually Paid vs. Total Shareholder Return</t>
        </is>
      </c>
      <c r="B12" s="4" t="inlineStr">
        <is>
          <t>Relationship Between Compensation Actually Paid vs. Cumulative TSR of Company The following chart illustrates the relationship between Compensation Actually Paid for our PEO and the average Compensation Actually Paid for our Non-PEO NEOs against the Company’s TSR:</t>
        </is>
      </c>
      <c r="C12" s="4" t="inlineStr">
        <is>
          <t xml:space="preserve"> </t>
        </is>
      </c>
      <c r="D12" s="4" t="inlineStr">
        <is>
          <t xml:space="preserve"> </t>
        </is>
      </c>
    </row>
    <row r="13">
      <c r="A13" s="4" t="inlineStr">
        <is>
          <t>Compensation Actually Paid vs. Net Income</t>
        </is>
      </c>
      <c r="B13" s="4" t="inlineStr">
        <is>
          <t>Relationship Between Compensation Actually Paid vs. Net Income The following chart illustrates the relationship between Compensation Actually Paid for our PEO and the average Compensation Actually Paid for our Non-PEO NEOs against the Company’s net income:</t>
        </is>
      </c>
      <c r="C13" s="4" t="inlineStr">
        <is>
          <t xml:space="preserve"> </t>
        </is>
      </c>
      <c r="D13" s="4" t="inlineStr">
        <is>
          <t xml:space="preserve"> </t>
        </is>
      </c>
    </row>
    <row r="14">
      <c r="A14" s="4" t="inlineStr">
        <is>
          <t>Total Shareholder Return Amount</t>
        </is>
      </c>
      <c r="B14" s="7" t="n">
        <v>0.27</v>
      </c>
      <c r="C14" s="8" t="n">
        <v>0.83</v>
      </c>
      <c r="D14" s="8" t="n">
        <v>18.66</v>
      </c>
    </row>
    <row r="15">
      <c r="A15" s="4" t="inlineStr">
        <is>
          <t>Net Income (Loss)</t>
        </is>
      </c>
      <c r="B15" s="5" t="n">
        <v>-34946000</v>
      </c>
      <c r="C15" s="5" t="n">
        <v>-68920000</v>
      </c>
      <c r="D15" s="5" t="n">
        <v>-95444000</v>
      </c>
    </row>
    <row r="16">
      <c r="A16" s="4" t="inlineStr">
        <is>
          <t>PEO Name</t>
        </is>
      </c>
      <c r="B16" s="4" t="inlineStr">
        <is>
          <t>John C. Rood</t>
        </is>
      </c>
      <c r="C16" s="4" t="inlineStr">
        <is>
          <t>John C. Rood</t>
        </is>
      </c>
      <c r="D16" s="4" t="inlineStr">
        <is>
          <t>John C. Rood</t>
        </is>
      </c>
    </row>
    <row r="17">
      <c r="A17" s="4" t="inlineStr">
        <is>
          <t>PEO | Aggregate Grant Date Fair Value of Equity Award Amounts Reported in Summary Compensation Table</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0</v>
      </c>
      <c r="C19" s="5" t="n">
        <v>-752094</v>
      </c>
      <c r="D19" s="5" t="n">
        <v>-567642</v>
      </c>
    </row>
    <row r="20">
      <c r="A20" s="4" t="inlineStr">
        <is>
          <t>PEO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0</v>
      </c>
      <c r="C22" s="6" t="n">
        <v>43596</v>
      </c>
      <c r="D22" s="6" t="n">
        <v>748020</v>
      </c>
    </row>
    <row r="23">
      <c r="A23" s="4" t="inlineStr">
        <is>
          <t>PEO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30821</v>
      </c>
      <c r="C25" s="6" t="n">
        <v>-794671</v>
      </c>
      <c r="D25" s="6" t="n">
        <v>-2334780</v>
      </c>
    </row>
    <row r="26">
      <c r="A26" s="4" t="inlineStr">
        <is>
          <t>PEO | Vesting Date Fair Value of Equity Awards Granted and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0</v>
      </c>
      <c r="C28" s="6" t="n">
        <v>0</v>
      </c>
      <c r="D28" s="6" t="n">
        <v>162037</v>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24874</v>
      </c>
      <c r="C31" s="6" t="n">
        <v>-253151</v>
      </c>
      <c r="D31" s="6" t="n">
        <v>-373674</v>
      </c>
    </row>
    <row r="32">
      <c r="A32" s="4" t="inlineStr">
        <is>
          <t>Non-PEO NEO | Aggregate Grant Date Fair Value of Equity Award Amounts Reported in Summary Compensation Table</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6" t="n">
        <v>-210418</v>
      </c>
      <c r="D34" s="6" t="n">
        <v>-245506</v>
      </c>
    </row>
    <row r="35">
      <c r="A35" s="4" t="inlineStr">
        <is>
          <t>Non-PEO NEO | Year-end Fair Value of Equity Awards Granted in Covered Year that are Outstanding and Unvested</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12195</v>
      </c>
      <c r="D37" s="6" t="n">
        <v>323778</v>
      </c>
    </row>
    <row r="38">
      <c r="A38" s="4" t="inlineStr">
        <is>
          <t>Non-PEO NEO | Year-over-Year Change in Fair Value of Equity Awards Granted in Prior Years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7209</v>
      </c>
      <c r="C40" s="6" t="n">
        <v>-129402</v>
      </c>
      <c r="D40" s="6" t="n">
        <v>-622370</v>
      </c>
    </row>
    <row r="41">
      <c r="A41" s="4" t="inlineStr">
        <is>
          <t>Non-PEO NEO | Vesting Date Fair Value of Equity Awards Granted and Vested in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70078</v>
      </c>
    </row>
    <row r="44">
      <c r="A44" s="4" t="inlineStr">
        <is>
          <t>Non-PEO NEO | Change in Fair Value as of Vesting Date of Prior Year Equity Awards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5" t="n">
        <v>-5296</v>
      </c>
      <c r="C46" s="5" t="n">
        <v>-63499</v>
      </c>
      <c r="D46" s="5" t="n">
        <v>-192249</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1:18:40Z</dcterms:created>
  <dcterms:modified xmlns:dcterms="http://purl.org/dc/terms/" xmlns:xsi="http://www.w3.org/2001/XMLSchema-instance" xsi:type="dcterms:W3CDTF">2025-04-14T21:18:41Z</dcterms:modified>
</cp:coreProperties>
</file>